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DITAS MEDICINE, INC.</t>
        </is>
      </c>
    </row>
    <row r="8">
      <c r="A8" s="4" t="inlineStr">
        <is>
          <t>Entity Central Index Key</t>
        </is>
      </c>
      <c r="B8" s="4" t="inlineStr">
        <is>
          <t>00016506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following table sets forth compensation information for our chief executive officer (“PEO” in the table) for each year and the average of the other named executive officers (“NEOs”) for each year, our cumulative total shareholder return (“TSR”), the cumulative TSR of our peer index, the Nasdaq Biotechnology Index, and our net loss for each of the years indicated. As a clinical stage gene editing company, we do not use any financial performance measures in our compensation program or for comparison to any corporate goals. Our executives’ compensation is shown using the total from the Summary Compensation Table and Compensation Actually Paid (“CAP”), calculated in accordance with Item 402(v) of Regulation S-K. For detail on our executive compensation programs, see “Compensation Discussion and Analysis” beginning on page 31
Pay Versus Performance Table ​ Year ​ ​ Summary ​ ​ Summary ​ ​ Summary ​ ​ Compensation ​ ​ Compensation ​ ​ Compensation ​ ​ Average ​ ​ Average ​ ​ Value of Initial Fixed $100 ​ ​ Net Loss ​ ​ Editas Total ​ ​ Peer Group ​ ​ 2022 ​ ​ ​ ​ 9,058,900 ​ ​ ​ ​ ​ 1,050,963 ​ ​ ​ ​ ​ — ​ ​ ​ ​ ​ 6,493,262 ​ ​ ​ ​ ​ (2,912,999 ) ​ ​ ​ ​ ​ — ​ ​ ​ ​ ​ 2,880,375 ​ ​ ​ ​ ​ 888,433 ​ ​ ​ ​ ​ 29.96 ​ ​ ​ ​ ​ 111.27 ​ ​ ​ ​ ​ (220,432 ) ​ ​ ​ 2021 ​ ​ ​ ​ — ​ ​ ​ ​ ​ 6,714,511 ​ ​ ​ ​ ​ 662,427 ​ ​ ​ ​ ​ — ​ ​ ​ ​ ​ 8,874,155 ​ ​ ​ ​ ​ (16,539,214 ) ​ ​ ​ ​ ​ 2,115,079 ​ ​ ​ ​ ​ (1,272,198 ) ​ ​ ​ ​ ​ 89.67 ​ ​ ​ ​ ​ 124.89 ​ ​ ​ ​ ​ (192,502 ) ​ ​ ​ 2020 ​ ​ ​ ​ — ​ ​ ​ ​ ​ — ​ ​ ​ ​ ​ 3,115,950 ​ ​ ​ ​ ​ — ​ ​ ​ ​ ​ — ​ ​ ​ ​ ​ 28,342,079 ​ ​ ​ ​ ​ 1,851,910 ​ ​ ​ ​ ​ 3,862,256 ​ ​ ​ ​ ​ 236.78 ​ ​ ​ ​ ​ 125.69 ​ ​ ​ ​ ​ (115,976 ) ​ ​ (1) Gilmore O’Neill was appointed chief executive officer effective June 1, 2022. James Mullen served as chief executive officer from February 15, 2021 to June 1, 2022. Cynthia Collins served as chief executive officer for all of 2020 and through February 15, 2021. ​ (2)
The dollar amounts reported represent the amount of CAP to the PEO computed in accordance with Item 402(v) of Regulation S-K. The dollar amounts do not reflect the actual amount of compensation earned by or paid to any PEO during the applicable year. In accordance with the requirements of Item 402(v) of Regulation S-K, the following adjustments were made to PEO total compensation for each year to determine the CAP: ​ ​ PEO Summary Compensation Total to CAP Reconciliation ​ ​ Year ​ ​ PEO ​ ​ Reported Summary ​ ​ Minus: Reported Summary ​ ​ Plus: Equity Award ​ ​ Compensation Actually ​ ​ 2022 ​ ​ Gilmore O’Neill ​ ​ ​ ​ 9,058,900 ​ ​ ​ ​ ​ 8,495,057 ​ ​ ​ ​ ​ 5,929,419 ​ ​ ​ ​ ​ 6,493,262 ​ ​ ​ 2022 ​ ​ James Mullen ​ ​ ​ ​ 1,050,963 ​ ​ ​ ​ ​ — ​ ​ ​ ​ ​ (3,963,962 ) ​ ​ ​ ​ ​ (2,912,999 ) ​ ​ ​ 2021 ​ ​ James Mullen ​ ​ ​ ​ 6,714,511 ​ ​ ​ ​ ​ 5,780,000 ​ ​ ​ ​ ​ 7,939,644 ​ ​ ​ ​ ​ 8,874,155 ​ ​ ​ 2021 ​ ​ Cynthia Collins ​ ​ ​ ​ 662,427 ​ ​ ​ ​ ​ — ​ ​ ​ ​ ​ (17,201,641 ) ​ ​ ​ ​ ​ (16,539,214 ) ​ ​ ​ 2020 ​ ​ Cynthia Collins ​ ​ ​ ​ 3,115,950 ​ ​ ​ ​ ​ 2,123,015 ​ ​ ​ ​ ​ 27,349,144 ​ ​ ​ ​ ​ 28,342,079 ​ ​ ​
(i)
The amounts included in this column are the amounts reported in the “Stock Awards” and “Option Awards” columns of the Summary Compensation Table for each applicable year. ​
(ii)
The equity award adjustments for each applicable year were calculated in accordance with the methodology required by Item 402(v) of Regulation S-K. The amounts added or deducted in calculating the equity award adjustments are provided in the table below: ​ ​ ​ ​ ​ ​ ​ ​ Equity Award Adjustments ​ ​ ​ ​ ​ ​ ​ ​ Year ​ ​ PEO ​ ​ Plus: Year-End Fair ​ ​ Plus (Minus): Change in ​ ​ Plus: Fair Value ​ ​ Plus (Minus): Change in Fair ​ ​ Minus: Fair Value at ​ ​ Total Equity ​ ​ 2022 ​ ​ Gilmore O’Neill ​ ​ ​ ​ 5,929,419 ​ ​ ​ ​ ​ — ​ ​ ​ ​ ​ — ​ ​ ​ ​ ​ — ​ ​ ​ ​ ​ — ​ ​ ​ ​ ​ 5,929,419 ​ ​ ​ 2022 ​ ​ James Mullen ​ ​ ​ ​ — ​ ​ ​ ​ ​ (1,881,816 ) ​ ​ ​ ​ ​ — ​ ​ ​ ​ ​ (1,113,655 ) ​ ​ ​ ​ ​ 968,491 ​ ​ ​ ​ ​ (3,963,962 ) ​ ​ ​ 2021 ​ ​ James Mullen ​ ​ ​ ​ 2,050,924 ​ ​ ​ ​ ​ — ​ ​ ​ ​ ​ 6,435,548 ​ ​ ​ ​ ​ (546,827 ) ​ ​ ​ ​ ​ — ​ ​ ​ ​ ​ 7,939,644 ​ ​ ​ 2021 ​ ​ Cynthia Collins ​ ​ ​ ​ — ​ ​ ​ ​ ​ — ​ ​ ​ ​ ​ — ​ ​ ​ ​ ​ (3,790,547 ) ​ ​ ​ ​ ​ 13,411,094 ​ ​ ​ ​ ​ (17,201,641 ) ​ ​ ​ 2020 ​ ​ Cynthia Collins ​ ​ ​ ​ 5,124,086 ​ ​ ​ ​ ​ 17,997,080 ​ ​ ​ ​ ​ 359,720 ​ ​ ​ ​ ​ 3,868,258 ​ ​ ​ ​ ​ — ​ ​ ​ ​ ​ 27,349,144 ​ ​ ​ (3)
The dollar amounts reported represent the average of the amounts reported for our NEOs as a group (excluding the PEOs) in the “Total” column of the Summary Compensation Table in each applicable year. For 2022, the non-PEO NEOs were Michelle Robertson, Mark Shearman, Bruce Eaton, and Baisong Mei. For 2021, the non-PEO NEOs were Michelle Robertson, Mark Shearman, Bruce Eaton, and Lisa Michaels. For 2020, the non-PEO NEOs were Michelle Robertson, Charles Albright, Lisa Michaels, Judith Abrams and Eric Ek. ​ (4)
The dollar amounts reported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Average Non-PEO NEO Summary Compensation Total to CAP Reconciliation ​ ​ Year ​ ​ Average Reported ​ ​ Minus: Average ​ ​ Plus: Average ​ ​ Average ​ ​ 2022 ​ ​ ​ ​ 2,880,375 ​ ​ ​ ​ ​ 2,247,995 ​ ​ ​ ​ ​ 256,053 ​ ​ ​ ​ ​ 888,433 ​ ​ ​ 2021 ​ ​ ​ ​ 2,115,079 ​ ​ ​ ​ ​ 1,475,451 ​ ​ ​ ​ ​ (1,911,826 ) ​ ​ ​ ​ ​ (1,272,198 ) ​ ​ ​ 2020 ​ ​ ​ ​ 1,851,910 ​ ​ ​ ​ ​ 1,503,102 ​ ​ ​ ​ ​ 3,513,447 ​ ​ ​ ​ ​ 3,862,256 ​ ​
(i)
The amounts added or deducted in calculating the total average equity award adjustments are provided in the table below: ​ ​ ​ ​ ​ Equity Award Adjustments ​ ​ ​ Year ​ ​ Plus: Average Year-End ​ ​ Plus (Minus): Average Change in ​ ​ Plus: Average Fair Value ​ ​ Plus (Minus): Average Change in ​ ​ Minus: Average Fair Value ​ ​ Total Average ​ ​ 2022 ​ ​ ​ ​ 950,131 ​ ​ ​ ​ ​ (531,038 ) ​ ​ ​ ​ ​ 164,771 ​ ​ ​ ​ ​ (327,810 ) ​ ​ ​ ​ ​ — ​ ​ ​ ​ ​ 256,053 ​ ​ ​ 2021 ​ ​ ​ ​ 827,448 ​ ​ ​ ​ ​ (2,248,592 ) ​ ​ ​ ​ ​ 64,051 ​ ​ ​ ​ ​ (554,734 ) ​ ​ ​ ​ ​ — ​ ​ ​ ​ ​ (1,911,826 ) ​ ​ ​ 2020 ​ ​ ​ ​ 3,900,667 ​ ​ ​ ​ ​ 373,750 ​ ​ ​ ​ ​ 53,290 ​ ​ ​ ​ ​ (35,567 ) ​ ​ ​ ​ ​ 778,692 ​ ​ ​ ​ ​ 3,513,447 ​ ​ ​ (5)
Reflects the cumulative total shareholder return at the end of the identified year, assuming $100 was invested after the market closed on December 31, 2019 in our common stock and in the Nasdaq Biotechnology Index, and assuming reinvestment of dividends, if any. ​
Analysis of the Information Presented in the Pay Versus Performance Table
We describe the relationships between CAP and our cumulative TSR and net loss below. We also compare our cumulative TSR with the Nasdaq Biotechnology Index, our peer index. We currently do not use financial performance measures, including our cumulative TSR, our net loss, or the cumulative TSR of our peer index in our compensation program or for comparison to any corporate goals. Instead, as a clinical stage gene editing company, our compensation program is designed primarily to advance our clinical programs and further our product development pipeline, thereby driving long-term stockholder value. For example, our 2022 annual performance-based cash bonus program included goals relating to the advancement of our in vivo medicines portfolio and our hemoglobinopathies ex vivo cell-based medicines portfolio. Similarly, our equity award program includes annual PSU grants to our executive officers that are earned only upon the achievement of pre-established performance goals, which historically have included research and development milestones such as the clearance of investigational new drug applications, that must be satisfied within a specified time period. See “Compensation Discussion and Analysis” for a detailed description of our compensation program. We believe that using these non-financial performance metrics best incentivizes our executive management and strengthens our alignment with our pay for performance compensation philosophy, while focusing on our long-term sustainable growth. Changes in PEO and NEOs Our chief executive officers and NEOs have changed over the periods reflected in the Pay Versus Performance Table, making year-to-year comparisons of CAP difficult. Most significant are the changes in chief executive officers. Ms. Collins served as our chief executive officer for all of 2020 and into February 2021. In connection with Ms. Collins’ separation from the company in February 2021, she forfeited certain equity awards held by her with a fair value as of December 31, 2020 of approximately $13.4 million, resulting in reduced CAP to her in 2021 and reduced aggregate CAP to PEOs in 2021 for purposes of the below charts. Mr. Mullen served as our chief executive officer from February 2021 until June 2022, at which time he transitioned to executive chair of our Board and Dr. O’Neill became our chief executive officer. In connection with their appointments as chief executive officer, each of Mr. Mullen and Dr. O’Neill entered into offer letters with the company pursuant to which they were granted certain new hire equity awards as described in “Employment, Severance, Change in Control Arrangements, and Separation Arrangements.”
Components of Compensation Actually Paid that Vary with Performance
The components of CAP that vary with performance each year are: our annual incentive payouts, the fair value of long-term incentive awards granted in each year and the change in fair value of equity awards during the year.
The decisions regarding our annual incentive payouts are described in our 2021 and 2022 Proxy Statements and this Proxy Statement. The decisions regarding our long-term incentive awards are described in our 2020, 2021 and 2022 Proxy Statements.
The addition of the change in fair value of equity awards during the year is the most significant performance-related difference between CAP and the totals reported in the Summary Compensation Table. The change in fair value of equity awards during the year varies with our annual share price appreciation and performance against our PSU goals. </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 (1) Gilmore O’Neill was appointed chief executive officer effective June 1, 2022. James Mullen served as chief executive officer from February 15, 2021 to June 1, 2022. Cynthia Collins served as chief executive officer for all of 2020 and through February 15, 2021. (3)
The dollar amounts reported represent the average of the amounts reported for our NEOs as a group (excluding the PEOs) in the “Total” column of the Summary Compensation Table in each applicable year. For 2022, the non-PEO NEOs were Michelle Robertson, Mark Shearman, Bruce Eaton, and Baisong Mei. For 2021, the non-PEO NEOs were Michelle Robertson, Mark Shearman, Bruce Eaton, and Lisa Michaels. For 2020, the non-PEO NEOs were Michelle Robertson, Charles Albright, Lisa Michaels, Judith Abrams and Eric Ek. Changes in PEO and NEOs Our chief executive officers and NEOs have changed over the periods reflected in the Pay Versus Performance Table, making year-to-year comparisons of CAP difficult. Most significant are the changes in chief executive officers. Ms. Collins served as our chief executive officer for all of 2020 and into February 2021. In connection with Ms. Collins’ separation from the company in February 2021, she forfeited certain equity awards held by her with a fair value as of December 31, 2020 of approximately $13.4 million, resulting in reduced CAP to her in 2021 and reduced aggregate CAP to PEOs in 2021 for purposes of the below charts. Mr. Mullen served as our chief executive officer from February 2021 until June 2022, at which time he transitioned to executive chair of our Board and Dr. O’Neill became our chief executive officer. In connection with their appointments as chief executive officer, each of Mr. Mullen and Dr. O’Neill entered into offer letters with the company pursuant to which they were granted certain new hire equity awards as described in “Employment, Severance, Change in Control Arrangements, and Separation Arrangements.” </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 xml:space="preserve"> (5)
Reflects the cumulative total shareholder return at the end of the identified year, assuming $100 was invested after the market closed on December 31, 2019 in our common stock and in the Nasdaq Biotechnology Index, and assuming reinvestment of dividends, if any. ​</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 (2)
The dollar amounts reported represent the amount of CAP to the PEO computed in accordance with Item 402(v) of Regulation S-K. The dollar amounts do not reflect the actual amount of compensation earned by or paid to any PEO during the applicable year. In accordance with the requirements of Item 402(v) of Regulation S-K, the following adjustments were made to PEO total compensation for each year to determine the CAP: ​ ​ PEO Summary Compensation Total to CAP Reconciliation ​ ​ Year ​ ​ PEO ​ ​ Reported Summary ​ ​ Minus: Reported Summary ​ ​ Plus: Equity Award ​ ​ Compensation Actually ​ ​ 2022 ​ ​ Gilmore O’Neill ​ ​ ​ ​ 9,058,900 ​ ​ ​ ​ ​ 8,495,057 ​ ​ ​ ​ ​ 5,929,419 ​ ​ ​ ​ ​ 6,493,262 ​ ​ ​ 2022 ​ ​ James Mullen ​ ​ ​ ​ 1,050,963 ​ ​ ​ ​ ​ — ​ ​ ​ ​ ​ (3,963,962 ) ​ ​ ​ ​ ​ (2,912,999 ) ​ ​ ​ 2021 ​ ​ James Mullen ​ ​ ​ ​ 6,714,511 ​ ​ ​ ​ ​ 5,780,000 ​ ​ ​ ​ ​ 7,939,644 ​ ​ ​ ​ ​ 8,874,155 ​ ​ ​ 2021 ​ ​ Cynthia Collins ​ ​ ​ ​ 662,427 ​ ​ ​ ​ ​ — ​ ​ ​ ​ ​ (17,201,641 ) ​ ​ ​ ​ ​ (16,539,214 ) ​ ​ ​ 2020 ​ ​ Cynthia Collins ​ ​ ​ ​ 3,115,950 ​ ​ ​ ​ ​ 2,123,015 ​ ​ ​ ​ ​ 27,349,144 ​ ​ ​ ​ ​ 28,342,079 ​ ​ ​
(i)
The amounts included in this column are the amounts reported in the “Stock Awards” and “Option Awards” columns of the Summary Compensation Table for each applicable year. ​
(ii)
The equity award adjustments for each applicable year were calculated in accordance with the methodology required by Item 402(v) of Regulation S-K. The amounts added or deducted in calculating the equity award adjustments are provided in the table below: ​ ​ ​ ​ ​ ​ ​ ​ Equity Award Adjustments ​ ​ ​ ​ ​ ​ ​ ​ Year ​ ​ PEO ​ ​ Plus: Year-End Fair ​ ​ Plus (Minus): Change in ​ ​ Plus: Fair Value ​ ​ Plus (Minus): Change in Fair ​ ​ Minus: Fair Value at ​ ​ Total Equity ​ ​ 2022 ​ ​ Gilmore O’Neill ​ ​ ​ ​ 5,929,419 ​ ​ ​ ​ ​ — ​ ​ ​ ​ ​ — ​ ​ ​ ​ ​ — ​ ​ ​ ​ ​ — ​ ​ ​ ​ ​ 5,929,419 ​ ​ ​ 2022 ​ ​ James Mullen ​ ​ ​ ​ — ​ ​ ​ ​ ​ (1,881,816 ) ​ ​ ​ ​ ​ — ​ ​ ​ ​ ​ (1,113,655 ) ​ ​ ​ ​ ​ 968,491 ​ ​ ​ ​ ​ (3,963,962 ) ​ ​ ​ 2021 ​ ​ James Mullen ​ ​ ​ ​ 2,050,924 ​ ​ ​ ​ ​ — ​ ​ ​ ​ ​ 6,435,548 ​ ​ ​ ​ ​ (546,827 ) ​ ​ ​ ​ ​ — ​ ​ ​ ​ ​ 7,939,644 ​ ​ ​ 2021 ​ ​ Cynthia Collins ​ ​ ​ ​ — ​ ​ ​ ​ ​ — ​ ​ ​ ​ ​ — ​ ​ ​ ​ ​ (3,790,547 ) ​ ​ ​ ​ ​ 13,411,094 ​ ​ ​ ​ ​ (17,201,641 ) ​ ​ ​ 2020 ​ ​ Cynthia Collins ​ ​ ​ ​ 5,124,086 ​ ​ ​ ​ ​ 17,997,080 ​ ​ ​ ​ ​ 359,720 ​ ​ ​ ​ ​ 3,868,258 ​ ​ ​ ​ ​ — ​ ​ ​ ​ ​ 27,349,144 ​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2880375</v>
      </c>
      <c r="E8" s="5" t="n">
        <v>2115079</v>
      </c>
      <c r="F8" s="5" t="n">
        <v>1851910</v>
      </c>
    </row>
    <row r="9">
      <c r="A9" s="4" t="inlineStr">
        <is>
          <t>Non-PEO NEO Average Compensation Actually Paid Amount</t>
        </is>
      </c>
      <c r="B9" s="4" t="inlineStr">
        <is>
          <t xml:space="preserve"> </t>
        </is>
      </c>
      <c r="C9" s="4" t="inlineStr">
        <is>
          <t xml:space="preserve"> </t>
        </is>
      </c>
      <c r="D9" s="5" t="n">
        <v>888433</v>
      </c>
      <c r="E9" s="6" t="n">
        <v>-1272198</v>
      </c>
      <c r="F9" s="6" t="n">
        <v>3862256</v>
      </c>
    </row>
    <row r="10">
      <c r="A10" s="4" t="inlineStr">
        <is>
          <t>Adjustment to Non-PEO NEO Compensation Footnote [Text Block]</t>
        </is>
      </c>
      <c r="B10" s="4" t="inlineStr">
        <is>
          <t xml:space="preserve"> </t>
        </is>
      </c>
      <c r="C10" s="4" t="inlineStr">
        <is>
          <t xml:space="preserve"> </t>
        </is>
      </c>
      <c r="D10" s="4" t="inlineStr">
        <is>
          <t xml:space="preserve"> (4)
The dollar amounts reported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Average Non-PEO NEO Summary Compensation Total to CAP Reconciliation ​ ​ Year ​ ​ Average Reported ​ ​ Minus: Average ​ ​ Plus: Average ​ ​ Average ​ ​ 2022 ​ ​ ​ ​ 2,880,375 ​ ​ ​ ​ ​ 2,247,995 ​ ​ ​ ​ ​ 256,053 ​ ​ ​ ​ ​ 888,433 ​ ​ ​ 2021 ​ ​ ​ ​ 2,115,079 ​ ​ ​ ​ ​ 1,475,451 ​ ​ ​ ​ ​ (1,911,826 ) ​ ​ ​ ​ ​ (1,272,198 ) ​ ​ ​ 2020 ​ ​ ​ ​ 1,851,910 ​ ​ ​ ​ ​ 1,503,102 ​ ​ ​ ​ ​ 3,513,447 ​ ​ ​ ​ ​ 3,862,256 ​ ​
(i)
The amounts added or deducted in calculating the total average equity award adjustments are provided in the table below: ​ ​ ​ ​ ​ Equity Award Adjustments ​ ​ ​ Year ​ ​ Plus: Average Year-End ​ ​ Plus (Minus): Average Change in ​ ​ Plus: Average Fair Value ​ ​ Plus (Minus): Average Change in ​ ​ Minus: Average Fair Value ​ ​ Total Average ​ ​ 2022 ​ ​ ​ ​ 950,131 ​ ​ ​ ​ ​ (531,038 ) ​ ​ ​ ​ ​ 164,771 ​ ​ ​ ​ ​ (327,810 ) ​ ​ ​ ​ ​ — ​ ​ ​ ​ ​ 256,053 ​ ​ ​ 2021 ​ ​ ​ ​ 827,448 ​ ​ ​ ​ ​ (2,248,592 ) ​ ​ ​ ​ ​ 64,051 ​ ​ ​ ​ ​ (554,734 ) ​ ​ ​ ​ ​ — ​ ​ ​ ​ ​ (1,911,826 ) ​ ​ ​ 2020 ​ ​ ​ ​ 3,900,667 ​ ​ ​ ​ ​ 373,750 ​ ​ ​ ​ ​ 53,290 ​ ​ ​ ​ ​ (35,567 ) ​ ​ ​ ​ ​ 778,692 ​ ​ ​ ​ ​ 3,513,447 ​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c r="F12" s="4" t="inlineStr">
        <is>
          <t xml:space="preserve"> </t>
        </is>
      </c>
    </row>
    <row r="13">
      <c r="A13" s="4" t="inlineStr">
        <is>
          <t>Total Shareholder Return Vs Peer Group [Text Block]</t>
        </is>
      </c>
      <c r="B13" s="4" t="inlineStr">
        <is>
          <t xml:space="preserve"> </t>
        </is>
      </c>
      <c r="C13" s="4" t="inlineStr">
        <is>
          <t xml:space="preserve"> </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29.96</v>
      </c>
      <c r="E14" s="8" t="n">
        <v>89.67</v>
      </c>
      <c r="F14" s="8" t="n">
        <v>236.78</v>
      </c>
    </row>
    <row r="15">
      <c r="A15" s="4" t="inlineStr">
        <is>
          <t>Peer Group Total Shareholder Return Amount</t>
        </is>
      </c>
      <c r="B15" s="4" t="inlineStr">
        <is>
          <t xml:space="preserve"> </t>
        </is>
      </c>
      <c r="C15" s="4" t="inlineStr">
        <is>
          <t xml:space="preserve"> </t>
        </is>
      </c>
      <c r="D15" s="8" t="n">
        <v>111.27</v>
      </c>
      <c r="E15" s="8" t="n">
        <v>124.89</v>
      </c>
      <c r="F15" s="8" t="n">
        <v>125.69</v>
      </c>
    </row>
    <row r="16">
      <c r="A16" s="4" t="inlineStr">
        <is>
          <t>Net Income (Loss)</t>
        </is>
      </c>
      <c r="B16" s="4" t="inlineStr">
        <is>
          <t xml:space="preserve"> </t>
        </is>
      </c>
      <c r="C16" s="4" t="inlineStr">
        <is>
          <t xml:space="preserve"> </t>
        </is>
      </c>
      <c r="D16" s="6" t="n">
        <v>-220432000</v>
      </c>
      <c r="E16" s="6" t="n">
        <v>-192502000</v>
      </c>
      <c r="F16" s="6" t="n">
        <v>-115976000</v>
      </c>
    </row>
    <row r="17">
      <c r="A17" s="4" t="inlineStr">
        <is>
          <t>PEO Name</t>
        </is>
      </c>
      <c r="B17" s="4" t="inlineStr">
        <is>
          <t>James Mullen</t>
        </is>
      </c>
      <c r="C17" s="4" t="inlineStr">
        <is>
          <t>Gilmore O’Neill</t>
        </is>
      </c>
      <c r="D17" s="4" t="inlineStr">
        <is>
          <t xml:space="preserve"> </t>
        </is>
      </c>
      <c r="E17" s="4" t="inlineStr">
        <is>
          <t xml:space="preserve"> </t>
        </is>
      </c>
      <c r="F17" s="4" t="inlineStr">
        <is>
          <t xml:space="preserve"> </t>
        </is>
      </c>
    </row>
    <row r="18">
      <c r="A18" s="4" t="inlineStr">
        <is>
          <t>Share-based Compensation Arrangement by Share-based Payment Award, Equity Instruments, Aggregate Intrinsic Value, Outstanding</t>
        </is>
      </c>
      <c r="B18" s="4" t="inlineStr">
        <is>
          <t xml:space="preserve"> </t>
        </is>
      </c>
      <c r="C18" s="5" t="n">
        <v>13400000</v>
      </c>
      <c r="D18" s="6" t="n">
        <v>13400000</v>
      </c>
      <c r="E18" s="4" t="inlineStr">
        <is>
          <t xml:space="preserve"> </t>
        </is>
      </c>
      <c r="F18" s="4" t="inlineStr">
        <is>
          <t xml:space="preserve"> </t>
        </is>
      </c>
    </row>
    <row r="19">
      <c r="A19" s="4" t="inlineStr">
        <is>
          <t>Gilmore O’Neil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9058900</v>
      </c>
      <c r="E21" s="4" t="inlineStr">
        <is>
          <t xml:space="preserve"> </t>
        </is>
      </c>
      <c r="F21" s="4" t="inlineStr">
        <is>
          <t xml:space="preserve"> </t>
        </is>
      </c>
    </row>
    <row r="22">
      <c r="A22" s="4" t="inlineStr">
        <is>
          <t>PEO Actually Paid Compensation Amount</t>
        </is>
      </c>
      <c r="B22" s="4" t="inlineStr">
        <is>
          <t xml:space="preserve"> </t>
        </is>
      </c>
      <c r="C22" s="4" t="inlineStr">
        <is>
          <t xml:space="preserve"> </t>
        </is>
      </c>
      <c r="D22" s="6" t="n">
        <v>6493262</v>
      </c>
      <c r="E22" s="4" t="inlineStr">
        <is>
          <t xml:space="preserve"> </t>
        </is>
      </c>
      <c r="F22" s="4" t="inlineStr">
        <is>
          <t xml:space="preserve"> </t>
        </is>
      </c>
    </row>
    <row r="23">
      <c r="A23" s="4" t="inlineStr">
        <is>
          <t>Gilmore O’Neill [Member] | Equity Awards Value In Summary Compensation Table (Grant Date Val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8495057</v>
      </c>
      <c r="E25" s="4" t="inlineStr">
        <is>
          <t xml:space="preserve"> </t>
        </is>
      </c>
      <c r="F25" s="4" t="inlineStr">
        <is>
          <t xml:space="preserve"> </t>
        </is>
      </c>
    </row>
    <row r="26">
      <c r="A26" s="4" t="inlineStr">
        <is>
          <t>Gilmore O’Neill [Member] | Total Equity Awards Adjust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5929419</v>
      </c>
      <c r="E28" s="4" t="inlineStr">
        <is>
          <t xml:space="preserve"> </t>
        </is>
      </c>
      <c r="F28" s="4" t="inlineStr">
        <is>
          <t xml:space="preserve"> </t>
        </is>
      </c>
    </row>
    <row r="29">
      <c r="A29" s="4" t="inlineStr">
        <is>
          <t>Gilmore O’Neill [Member] | Year-end Fair Value Of Awards Granted In The Current Fiscal Yea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5929419</v>
      </c>
      <c r="E31" s="4" t="inlineStr">
        <is>
          <t xml:space="preserve"> </t>
        </is>
      </c>
      <c r="F31" s="4" t="inlineStr">
        <is>
          <t xml:space="preserve"> </t>
        </is>
      </c>
    </row>
    <row r="32">
      <c r="A32" s="4" t="inlineStr">
        <is>
          <t>James Mulle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6" t="n">
        <v>1050963</v>
      </c>
      <c r="E34" s="6" t="n">
        <v>6714511</v>
      </c>
      <c r="F34" s="4" t="inlineStr">
        <is>
          <t xml:space="preserve"> </t>
        </is>
      </c>
    </row>
    <row r="35">
      <c r="A35" s="4" t="inlineStr">
        <is>
          <t>PEO Actually Paid Compensation Amount</t>
        </is>
      </c>
      <c r="B35" s="4" t="inlineStr">
        <is>
          <t xml:space="preserve"> </t>
        </is>
      </c>
      <c r="C35" s="4" t="inlineStr">
        <is>
          <t xml:space="preserve"> </t>
        </is>
      </c>
      <c r="D35" s="6" t="n">
        <v>-2912999</v>
      </c>
      <c r="E35" s="6" t="n">
        <v>8874155</v>
      </c>
      <c r="F35" s="4" t="inlineStr">
        <is>
          <t xml:space="preserve"> </t>
        </is>
      </c>
    </row>
    <row r="36">
      <c r="A36" s="4" t="inlineStr">
        <is>
          <t>James Mullen [Member] | Equity Awards Value In Summary Compensation Table (Grant Date Val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6" t="n">
        <v>5780000</v>
      </c>
      <c r="F38" s="4" t="inlineStr">
        <is>
          <t xml:space="preserve"> </t>
        </is>
      </c>
    </row>
    <row r="39">
      <c r="A39" s="4" t="inlineStr">
        <is>
          <t>James Mullen [Member] | Total Equity Awards Adju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3963962</v>
      </c>
      <c r="E41" s="6" t="n">
        <v>7939644</v>
      </c>
      <c r="F41" s="4" t="inlineStr">
        <is>
          <t xml:space="preserve"> </t>
        </is>
      </c>
    </row>
    <row r="42">
      <c r="A42" s="4" t="inlineStr">
        <is>
          <t>James Mullen [Member] | Year-end Fair Value Of Awards Granted In The Current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2050924</v>
      </c>
      <c r="F44" s="4" t="inlineStr">
        <is>
          <t xml:space="preserve"> </t>
        </is>
      </c>
    </row>
    <row r="45">
      <c r="A45" s="4" t="inlineStr">
        <is>
          <t>James Mullen [Member] | Change In Fair Value Of Outstanding And Unvested Awards Granted In Prior Fiscal Yea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881816</v>
      </c>
      <c r="E47" s="4" t="inlineStr">
        <is>
          <t xml:space="preserve"> </t>
        </is>
      </c>
      <c r="F47" s="4" t="inlineStr">
        <is>
          <t xml:space="preserve"> </t>
        </is>
      </c>
    </row>
    <row r="48">
      <c r="A48" s="4" t="inlineStr">
        <is>
          <t>James Mullen [Member] | Change In Fair Value As Of Vesting Date Of Prior Year Awards Vested During Current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113655</v>
      </c>
      <c r="E50" s="6" t="n">
        <v>-546827</v>
      </c>
      <c r="F50" s="4" t="inlineStr">
        <is>
          <t xml:space="preserve"> </t>
        </is>
      </c>
    </row>
    <row r="51">
      <c r="A51" s="4" t="inlineStr">
        <is>
          <t>James Mullen [Member] | Adjustments For Equity Awards Failed To Meet Performance Condi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968491</v>
      </c>
      <c r="E53" s="4" t="inlineStr">
        <is>
          <t xml:space="preserve"> </t>
        </is>
      </c>
      <c r="F53" s="4" t="inlineStr">
        <is>
          <t xml:space="preserve"> </t>
        </is>
      </c>
    </row>
    <row r="54">
      <c r="A54" s="4" t="inlineStr">
        <is>
          <t>James Mullen [Member] | Change In Fair Value As Of Vesting Date Of Current Year Awards Vested During Current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6435548</v>
      </c>
      <c r="F56" s="4" t="inlineStr">
        <is>
          <t xml:space="preserve"> </t>
        </is>
      </c>
    </row>
    <row r="57">
      <c r="A57" s="4" t="inlineStr">
        <is>
          <t>Cynthia Colli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O Total Compensation Amount</t>
        </is>
      </c>
      <c r="B59" s="4" t="inlineStr">
        <is>
          <t xml:space="preserve"> </t>
        </is>
      </c>
      <c r="C59" s="4" t="inlineStr">
        <is>
          <t xml:space="preserve"> </t>
        </is>
      </c>
      <c r="D59" s="4" t="inlineStr">
        <is>
          <t xml:space="preserve"> </t>
        </is>
      </c>
      <c r="E59" s="6" t="n">
        <v>662427</v>
      </c>
      <c r="F59" s="6" t="n">
        <v>3115950</v>
      </c>
    </row>
    <row r="60">
      <c r="A60" s="4" t="inlineStr">
        <is>
          <t>PEO Actually Paid Compensation Amount</t>
        </is>
      </c>
      <c r="B60" s="4" t="inlineStr">
        <is>
          <t xml:space="preserve"> </t>
        </is>
      </c>
      <c r="C60" s="4" t="inlineStr">
        <is>
          <t xml:space="preserve"> </t>
        </is>
      </c>
      <c r="D60" s="4" t="inlineStr">
        <is>
          <t xml:space="preserve"> </t>
        </is>
      </c>
      <c r="E60" s="6" t="n">
        <v>-16539214</v>
      </c>
      <c r="F60" s="6" t="n">
        <v>28342079</v>
      </c>
    </row>
    <row r="61">
      <c r="A61" s="4" t="inlineStr">
        <is>
          <t>Cynthia Collins [Member] | Equity Awards Value In Summary Compensation Table (Grant Date Valu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2123015</v>
      </c>
    </row>
    <row r="64">
      <c r="A64" s="4" t="inlineStr">
        <is>
          <t>Cynthia Collins [Member] | Total Equity Awards Adjust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17201641</v>
      </c>
      <c r="F66" s="6" t="n">
        <v>27349144</v>
      </c>
    </row>
    <row r="67">
      <c r="A67" s="4" t="inlineStr">
        <is>
          <t>Cynthia Collins [Member] | Year-end Fair Value Of Awards Granted In The Current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5124086</v>
      </c>
    </row>
    <row r="70">
      <c r="A70" s="4" t="inlineStr">
        <is>
          <t>Cynthia Collins [Member] | Change In Fair Value Of Outstanding And Unvested Awards Granted In Prior Fiscal Year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17997080</v>
      </c>
    </row>
    <row r="73">
      <c r="A73" s="4" t="inlineStr">
        <is>
          <t>Cynthia Collins [Member] | Change In Fair Value As Of Vesting Date Of Prior Year Awards Vested During Current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3790547</v>
      </c>
      <c r="F75" s="6" t="n">
        <v>3868258</v>
      </c>
    </row>
    <row r="76">
      <c r="A76" s="4" t="inlineStr">
        <is>
          <t>Cynthia Collins [Member] | Adjustments For Equity Awards Failed To Meet Performance Condi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13411094</v>
      </c>
      <c r="F78" s="4" t="inlineStr">
        <is>
          <t xml:space="preserve"> </t>
        </is>
      </c>
    </row>
    <row r="79">
      <c r="A79" s="4" t="inlineStr">
        <is>
          <t>Cynthia Collins [Member] | Change In Fair Value As Of Vesting Date Of Current Year Awards Vested During Current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6" t="n">
        <v>359720</v>
      </c>
    </row>
    <row r="82">
      <c r="A82" s="4" t="inlineStr">
        <is>
          <t>Non-PEO NEO [Member] | Equity Awards Value In Summary Compensation Table (Grant Date Valu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2247995</v>
      </c>
      <c r="E84" s="6" t="n">
        <v>1475451</v>
      </c>
      <c r="F84" s="6" t="n">
        <v>1503102</v>
      </c>
    </row>
    <row r="85">
      <c r="A85" s="4" t="inlineStr">
        <is>
          <t>Non-PEO NEO [Member] | Total Equity Awards Adjust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256053</v>
      </c>
      <c r="E87" s="6" t="n">
        <v>-1911826</v>
      </c>
      <c r="F87" s="6" t="n">
        <v>3513447</v>
      </c>
    </row>
    <row r="88">
      <c r="A88" s="4" t="inlineStr">
        <is>
          <t>Non-PEO NEO [Member] | Year-end Fair Value Of Awards Granted In The Current Fiscal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950131</v>
      </c>
      <c r="E90" s="6" t="n">
        <v>827448</v>
      </c>
      <c r="F90" s="6" t="n">
        <v>3900667</v>
      </c>
    </row>
    <row r="91">
      <c r="A91" s="4" t="inlineStr">
        <is>
          <t>Non-PEO NEO [Member] | Change In Fair Value Of Outstanding And Unvested Awards Granted In Prior Fiscal Year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531038</v>
      </c>
      <c r="E93" s="6" t="n">
        <v>-2248592</v>
      </c>
      <c r="F93" s="6" t="n">
        <v>373750</v>
      </c>
    </row>
    <row r="94">
      <c r="A94" s="4" t="inlineStr">
        <is>
          <t>Non-PEO NEO [Member] | Change In Fair Value As Of Vesting Date Of Prior Year Awards Vested During Current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327810</v>
      </c>
      <c r="E96" s="6" t="n">
        <v>-554734</v>
      </c>
      <c r="F96" s="6" t="n">
        <v>-35567</v>
      </c>
    </row>
    <row r="97">
      <c r="A97" s="4" t="inlineStr">
        <is>
          <t>Non-PEO NEO [Member] | Adjustments For Equity Awards Failed To Meet Performance Conditio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6" t="n">
        <v>778692</v>
      </c>
    </row>
    <row r="100">
      <c r="A100" s="4" t="inlineStr">
        <is>
          <t>Non-PEO NEO [Member] | Change In Fair Value As Of Vesting Date Of Current Year Awards Vested During Current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164771</v>
      </c>
      <c r="E102" s="5" t="n">
        <v>64051</v>
      </c>
      <c r="F102" s="5" t="n">
        <v>5329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28Z</dcterms:created>
  <dcterms:modified xmlns:dcterms="http://purl.org/dc/terms/" xmlns:xsi="http://www.w3.org/2001/XMLSchema-instance" xsi:type="dcterms:W3CDTF">2023-04-18T20:30:28Z</dcterms:modified>
</cp:coreProperties>
</file>